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Summary of significant accou" sheetId="7" r:id="rId7"/>
    <s:sheet name="2. Recent Accounting Pronouncem" sheetId="8" r:id="rId8"/>
    <s:sheet name="3. Segment Information and Conc" sheetId="9" r:id="rId9"/>
    <s:sheet name="4. Fair Value of Financial Inst" sheetId="10" r:id="rId10"/>
    <s:sheet name="5. Inventories" sheetId="11" r:id="rId11"/>
    <s:sheet name="6. Earnings (Loss) per common s" sheetId="12" r:id="rId12"/>
    <s:sheet name="7. Goodwill and Other Intangibl" sheetId="13" r:id="rId13"/>
    <s:sheet name="1. Summary of significant acc14" sheetId="14" r:id="rId14"/>
    <s:sheet name="3. Segment Information and Co15" sheetId="15" r:id="rId15"/>
    <s:sheet name="4. Fair Value of Financial In16" sheetId="16" r:id="rId16"/>
    <s:sheet name="5. Inventories (Tables)" sheetId="17" r:id="rId17"/>
    <s:sheet name="6. Earnings (Loss) per common18" sheetId="18" r:id="rId18"/>
    <s:sheet name="7. Goodwill and Other Intangi19" sheetId="19" r:id="rId19"/>
    <s:sheet name="3. Segment Information and Co20" sheetId="20" r:id="rId20"/>
    <s:sheet name="3. Segment Information and Co21" sheetId="21" r:id="rId21"/>
    <s:sheet name="4. Fair Value of Financial In22" sheetId="22" r:id="rId22"/>
    <s:sheet name="4. Fair Value of Financial In23" sheetId="23" r:id="rId23"/>
    <s:sheet name="5. Inventories (Details)" sheetId="24" r:id="rId24"/>
    <s:sheet name="6. Earnings (Loss) per common25" sheetId="25" r:id="rId25"/>
    <s:sheet name="6. Earnings (Loss) per common26" sheetId="26" r:id="rId26"/>
    <s:sheet name="7. Goodwill and Other Intangi27" sheetId="27" r:id="rId27"/>
    <s:sheet name="7. Goodwill and Other Intangi28" sheetId="28" r:id="rId28"/>
  </s:sheets>
  <s:definedNames/>
  <s:calcPr calcId="124519" calcMode="auto" fullCalcOnLoad="1"/>
</s:workbook>
</file>

<file path=xl/sharedStrings.xml><?xml version="1.0" encoding="utf-8"?>
<sst xmlns="http://schemas.openxmlformats.org/spreadsheetml/2006/main" uniqueCount="250">
  <si>
    <t>Document and Entity Information - shares</t>
  </si>
  <si>
    <t>3 Months Ended</t>
  </si>
  <si>
    <t>Sep. 30, 2016</t>
  </si>
  <si>
    <t>Oct. 31, 2016</t>
  </si>
  <si>
    <t>Document And Entity Information</t>
  </si>
  <si>
    <t>Entity Registrant Name</t>
  </si>
  <si>
    <t>SCIENTIFIC INDUSTRIES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Jun. 30, 2016</t>
  </si>
  <si>
    <t>Current Assets:</t>
  </si>
  <si>
    <t>Cash and cash equivalents</t>
  </si>
  <si>
    <t>Investment securities</t>
  </si>
  <si>
    <t>Trade accounts receivable, net</t>
  </si>
  <si>
    <t>Inventories</t>
  </si>
  <si>
    <t>Prepaid expenses and other current assets</t>
  </si>
  <si>
    <t>Deferred taxes</t>
  </si>
  <si>
    <t>Total current assets</t>
  </si>
  <si>
    <t>Property and equipment at cost, net</t>
  </si>
  <si>
    <t>Intangible assets, net</t>
  </si>
  <si>
    <t>Goodwill</t>
  </si>
  <si>
    <t>Other assets</t>
  </si>
  <si>
    <t>Total assets</t>
  </si>
  <si>
    <t>Current Liabilities:</t>
  </si>
  <si>
    <t>Accounts payable</t>
  </si>
  <si>
    <t>Customer advances</t>
  </si>
  <si>
    <t>Notes payable</t>
  </si>
  <si>
    <t>Accrued expenses and taxes, current portion</t>
  </si>
  <si>
    <t>Contingent consideration payable, current portion</t>
  </si>
  <si>
    <t>Total current liabilities</t>
  </si>
  <si>
    <t>Notes payable, less current portion</t>
  </si>
  <si>
    <t>Contingent consideration payable, less current portion</t>
  </si>
  <si>
    <t>Accrued expenses, less current portion</t>
  </si>
  <si>
    <t>Total liabilities</t>
  </si>
  <si>
    <t>Shareholders' equity:</t>
  </si>
  <si>
    <t>Common stock, $.05 par value; authorized 7,000,000 shares; 1,508,914 outstanding at September 30, 2016 and June 30, 2016</t>
  </si>
  <si>
    <t>Additional paid-in capital</t>
  </si>
  <si>
    <t>Accumulated other comprehensive income</t>
  </si>
  <si>
    <t>Retained earnings</t>
  </si>
  <si>
    <t>Total</t>
  </si>
  <si>
    <t>Less common stock held in treasury, at cost, 19,802 shares</t>
  </si>
  <si>
    <t>Total shareholders' equity</t>
  </si>
  <si>
    <t>Total liabilities and shareholders' equity</t>
  </si>
  <si>
    <t>CONDENSED CONSOLIDATED BALANCE SHEETS (Unaudited) (Parenthetical) - $ / shares</t>
  </si>
  <si>
    <t>Common stock,par value</t>
  </si>
  <si>
    <t>Common stock, authorized shares</t>
  </si>
  <si>
    <t>Common stock, issued shares</t>
  </si>
  <si>
    <t>Common stock, outstanding shares</t>
  </si>
  <si>
    <t>Stock held in treasury, shares</t>
  </si>
  <si>
    <t>CONDENSED CONSOLIDATED STATEMENTS OF OPERATIONS (UNAUDITED) - USD ($)</t>
  </si>
  <si>
    <t>Sep. 30, 2015</t>
  </si>
  <si>
    <t>Income Statement [Abstract]</t>
  </si>
  <si>
    <t>Revenues</t>
  </si>
  <si>
    <t>Cost of revenues</t>
  </si>
  <si>
    <t>Gross profit</t>
  </si>
  <si>
    <t>Operating expenses:</t>
  </si>
  <si>
    <t>General &amp; administrative</t>
  </si>
  <si>
    <t>Selling</t>
  </si>
  <si>
    <t>Research &amp; development</t>
  </si>
  <si>
    <t>Total operating expenses</t>
  </si>
  <si>
    <t>Loss from operations</t>
  </si>
  <si>
    <t>Other income (expense):</t>
  </si>
  <si>
    <t>Investment income</t>
  </si>
  <si>
    <t>Other income (expense)</t>
  </si>
  <si>
    <t>Interest expense</t>
  </si>
  <si>
    <t>Total other income, (expense) net</t>
  </si>
  <si>
    <t>Loss before income tax expense (benefit)</t>
  </si>
  <si>
    <t>Income tax expense (benefit):</t>
  </si>
  <si>
    <t>Current</t>
  </si>
  <si>
    <t>Deferred</t>
  </si>
  <si>
    <t>Total income tax benefit</t>
  </si>
  <si>
    <t>Net loss</t>
  </si>
  <si>
    <t>Basic and diluted loss per common share</t>
  </si>
  <si>
    <t>CONDENSED CONSOLIDATED STATEMENTS OF COMPREHENSIVE INCOME (LOSS)(UNAUDITED) - USD ($)</t>
  </si>
  <si>
    <t>Condensed Consolidated Statements Of Comprehensive Income Lossunaudited</t>
  </si>
  <si>
    <t>Other comprehensive income (loss):</t>
  </si>
  <si>
    <t>Unrealized holding gain (loss) arising during period, net of tax</t>
  </si>
  <si>
    <t>Comprehensive loss</t>
  </si>
  <si>
    <t>CONDENSED CONSOLIDATED STATEMENTS OF CASH FLOWS (UNAUDITED) - USD ($)</t>
  </si>
  <si>
    <t>Operating activities:</t>
  </si>
  <si>
    <t>Adjustments to reconcile net loss to net cash used in operating activities:</t>
  </si>
  <si>
    <t>Loss on asset disposal</t>
  </si>
  <si>
    <t>Depreciation and amortization</t>
  </si>
  <si>
    <t>Deferred income taxes</t>
  </si>
  <si>
    <t>Stock-based compensation</t>
  </si>
  <si>
    <t>Changes in operating assets and liabilities:</t>
  </si>
  <si>
    <t>Accounts receivable</t>
  </si>
  <si>
    <t>Accrued expenses and taxes</t>
  </si>
  <si>
    <t>Total adjustments</t>
  </si>
  <si>
    <t>Net cash used in operating activities</t>
  </si>
  <si>
    <t>Investing activities:</t>
  </si>
  <si>
    <t>Capital expenditures</t>
  </si>
  <si>
    <t>Purchase of intangible assets</t>
  </si>
  <si>
    <t>Net cash used in investing activities</t>
  </si>
  <si>
    <t>Financing activities:</t>
  </si>
  <si>
    <t>Line of credit proceeds</t>
  </si>
  <si>
    <t>Payments of contingent consideration</t>
  </si>
  <si>
    <t>Principal payments on note payable</t>
  </si>
  <si>
    <t>Net cash provided by (used in) financing activities</t>
  </si>
  <si>
    <t>Net increase (decrease) in cash and cash equivalents</t>
  </si>
  <si>
    <t>Cash and cash equivalents, beginning of year</t>
  </si>
  <si>
    <t>Cash and cash equivalents, end of period</t>
  </si>
  <si>
    <t>Cash paid during the period for:</t>
  </si>
  <si>
    <t>Income Taxes</t>
  </si>
  <si>
    <t>Interest</t>
  </si>
  <si>
    <t>1. Summary of significant accounting policies</t>
  </si>
  <si>
    <t>Accounting Policies [Abstract]</t>
  </si>
  <si>
    <t>Summary of significant accounting policies</t>
  </si>
  <si>
    <t>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and Scientific Bioprocessing, Inc. (SBI), a Delaware corporation and wholly-owned subsidiary, (all collectively
referred to as the Company). All material intercompany balances and transactions have been eliminated.</t>
  </si>
  <si>
    <t>2. Recent Accounting Pronouncements</t>
  </si>
  <si>
    <t>Accounting Changes and Error Corrections [Abstract]</t>
  </si>
  <si>
    <t>Recent Accounting Pronouncements</t>
  </si>
  <si>
    <t>New Accounting
Pronouncements: In March
2016, the FASB issued ASU No. 2016-09, "Compensation  Stock Compensation(Topic 718): Improvements to Employee Share-Based
Payment Accounting" (ASU 2016-09).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pplication permitted. The Company is currently evaluating the timing, impact and method of applying this guidance
on its consolidated financial statement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becomes effective for the Company's fiscal 2020 first quarter, with early
adoption permitted. This guidance must be adopted using a modified retrospective transition approach for leases that exist or
are entered into after the beginning of the earliest comparative period in the financial statements, and provides for certain
practical expedients. The Company is currently evaluating the timing, impact and method of applying this guidance on its consolidated
financial statements. In November
2015, the FASB issued new guidance simplifying the balance sheet classification of deferred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guidance is effective for public companies for interim and annual reporting periods
beginning after December 15, 2016, with early adoption permitted as of the beginning of an interim or annual reporting period.
The new guidance may be applied either prospectively to all deferred tax liabilities and assets or retrospectively to all periods
presented. The Company does not expect the adoption to have a material impact on its financial condition, results of operations
or cash flows. In July 2015, the FASB
issued ASU No. 2015-11, Inventory: Simplifying the Measurement of Inventory In May 2014, the Financial Accounting
Standards Board (FASB) issued Accounting Standards Update (ASU) 2014-09, Revenue from Contracts with
Customers amending revenue recognition requirements for multiple-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In July 2015, the FASB deferred the effective
date to fiscal years beginning after December 15, 2018 and early adoption of the standard is permitted, but not before the original
effective date of December 15, 2017. The Company is evaluating the effect this guidance will have on the consolidated financial
statements and related disclosures.</t>
  </si>
  <si>
    <t>3. Segment Information and Concentrations</t>
  </si>
  <si>
    <t>Segment Reporting [Abstract]</t>
  </si>
  <si>
    <t>Segment Information and Concentrations</t>
  </si>
  <si>
    <t>The Company views its operations as three
segments:the manufacture and marketing of standard benchtop laboratory equipment including the balances and scales by its
Torbal Scales Division for research in university, hospital and industrial laboratories sold primarily through laboratory
equipment distributors and on a direct basis (Benchtop Laboratory Equipment), the manufacture and marketing of
custom-made catalyst research instruments for universities, government laboratories, and chemical and petrochemical companies
sold on a direct basis (Catalyst Research Instruments) and the design and marketing of bioprocessing systems for
laboratory research in the biotechnology industry sold directly to customers and through distributors and related royalty
income (Bioprocessing Systems). Segment information is reported as follows:
Benchtop Laboratory Equipment Catalyst Research Instruments Bioprocessing Systems Corporate and Other Consolidated
Three months ended September 30, 2016:
Revenues $ 1,456,800 $77,500 $ 24,800 $ - $ 1,559,100
Foreign Sales 561,200 4,800 - - 566,000
Income (Loss) from Operations 101,400 (141,700) (34,700) (75,000)
Assets 4,034,400 2,286,700 428,100 692,200 7,441,400
Long-Lived Asset Expenditures 8,400 - - - 8,400
Depreciation and Amortization 76,700 6,600 12,400 - 95,700
Benchtop Laboratory Equipment Catalyst Research Instruments Bioprocessing Systems Corporate and Other Consolidated
Three months ended September 30, 2015:
Revenues $1,263,000 $153,000 $28,500 $- $1,444,500
Foreign Sales 599,000 7,800 - - 606,800
Income (Loss) from Operations 54,700 (82,000) (30,100) (8,100) (65,500)
Assets 4,056,400 1,613,200 730,700 564,400 6,964,700
Long-Lived Asset Expenditures 6,500 - - - 6,500
Depreciation and Amortization 73,800 6,900 24,500 - 105,200 Approximately 49% and 47% of net sales of benchtop laboratory equipment
for the three month periods ended September 30, 2016 and 2015, respectively, were derived from the Companys main product,
the Vortex-Genie 2® mixer, excluding accessories. Approximately 26% and 21% of total benchtop laboratory equipment sales were
derived from the Torbal Scales Division for the three months ended September 30, 2016 and 2015, respectively. For the three months ended September 30, 2016, and 2015, respectively,
two customers accounted in the aggregate for approximately 16% and 13% of net sales of the Benchtop Laboratory Equipment Operations
(15% and 11% of the Companys total revenues). Sales of catalyst research instruments generally comprise a few very large
orders averaging at least $100,000 per order to a limited number of customers, who differ from order to order. Sales to one customer
(who differed from period-to-period) during the three months ended September 30, 2016 and 2015, accounted respectively, for approximately
57% and 76% of the Catalyst Research Instrument Operations revenues and 3% and 8% of the Companys total revenues,
respectively.</t>
  </si>
  <si>
    <t>4. Fair Value of Financial Instruments</t>
  </si>
  <si>
    <t>Fair Value Disclosures [Abstract]</t>
  </si>
  <si>
    <t>Fair Value of Financial Instruments</t>
  </si>
  <si>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The following tables set forth by level within the fair value hierarchy
the Companys financial assets that were accounted for at fair value on a recurring basis at September 30, 2016 and June
30, 2016 according to the valuation techniques the Company used to determine their fair values:
Fair Value at September 30, 2016 Level 1 Level 2 Level 3
Assets:
Cash and cash equivalents $966,000 $966,000 $- $-
Available for sale securities 292,100 292,100 - -
Total $1,258,100 $ 1,258,100 $- $-
Liabilities:
Contingent consideration $228,900 $ $ $228,900
Fair
Value at June 30, 2016 Level 1 Level 2 Level 3
Assets:
Cash and cash equivalents $1,245,000 $1,245,000 $- $-
Available for sale securities 290,100 290,100 - -
Total $1,535,100 $1,535,100 $- $-
Liabilities:
Contingent consideration $ 346,300 $- $- $346,300 The following table sets forth an analysis of
changes during the three months ended September 30, 2016, Level 3 financial liabilities
of the Company:
Beginning balance, June 30, 2016 $346,300
Payments (117,400)
Ending Balance, September 30, 2016 $228,900 Investments in marketable securities classified as available-for-sale
by security type at September 30, 2016 and June 30, 2016 consisted of the following:
Cost Fair Value Unrealized Holding Gain (Loss)
At September 30, 2016:
Available for sale:
Equity securities $29,300 $41,500 $12,200
Mutual funds 260,800 250,600 (10,200)
$290,100 $292,100 $2,000
Cost Fair Value Unrealized Holding Gain (Loss)
At June 30, 2016:
Available for sale:
Equity securities $29,300 $40,700 $11,400
Mutual funds 259,900 249,400 (10,500)
$289,200 $290,100 $900 </t>
  </si>
  <si>
    <t>5. Inventories</t>
  </si>
  <si>
    <t>Inventory Disclosure [Abstract]</t>
  </si>
  <si>
    <t xml:space="preserve">Inventories Inventories for financial statement purposes are based on
perpetual inventory records at September 30, 2016 and based on a physical count as of June 30, 2016. Components of inventory
are as follows:
September 30, 2016 June 30, 2016
Raw materials $ 1,502,800 $ 1,529,800
Work in process 774,000 425,300
Finished goods 324,300 457,000
$ 2,601,100 $ 2,412,100 </t>
  </si>
  <si>
    <t>6. Earnings (Loss) per common share</t>
  </si>
  <si>
    <t>Earnings Per Share [Abstract]</t>
  </si>
  <si>
    <t>Earnings (Loss) per common share</t>
  </si>
  <si>
    <t xml:space="preserve">Basic loss per common share is computed
by dividing net loss by the weighted-average number of shares outstanding. Diluted earnings per common share include the dilutive
effect of stock options, if any. Loss per common share was computed as
follows:
For the Three Month Periods Ended
September 30,
2016 2015
Net loss $ (48,800) $ (60,100)
Weighted average common shares outstanding 1,489,112 1,489,112
Weighted average dilutive common shares outstanding 1,489,112 1,489,112
Basic loss per common share $ (0.03) $(0.04)
Diluted loss per common share $ (0.03) $ (0.04) Approximately 43,500 and 38,500 shares of the Company's Common
Stock issuable upon the exercise of outstanding options were excluded from the calculation of diluted loss per common share, for
the three months ended September 30, 2016 and 2015, because the effect would be anti-dilutive due to the loss for each period. </t>
  </si>
  <si>
    <t>7. Goodwill and Other Intangible Assets</t>
  </si>
  <si>
    <t>Goodwill and Intangible Assets Disclosure [Abstract]</t>
  </si>
  <si>
    <t>Goodwill and Other Intangible Assets</t>
  </si>
  <si>
    <t>Goodwill
represents the excess of the purchase price over the fair value of the net assets acquired in connection with the Company's acquisition
of Altamira and SBIs acquisition of assets. Goodwill amounted to $705,300 as of September 30, 2016 and June 30, 2016, all
of which is expected to be deductible for tax purposes. The components of other intangible assets are
as follows:
Useful Lives Cost Accumulated Amortization Net
At September 30, 2016:
Technology, trademarks 5/10 yrs $722,800 $ 489,900 $ 232,900
Trade names 6 yrs 140,000 60,200 79,800
Websites 5 yrs 210,000 108,500 101,500
Customer relationships 9/10 yrs 357,000 269,200 87,800
Sublicense agreements 10 yrs 294,000 143,300 150,700
Non-compete agreements 5 yrs 384,000 253,200 130,800
Intellectual Property, Research and Development (IPR&amp;D) 3 yrs 110,000 94,700 15,300
Other intangible assets 5 yrs 186,300 157,000 29,300
$2,404,100 $1,576,000 $ 828,100
Useful Lives Cost Accumulated Amortization Net
At June 30, 2016:
Technology, trademarks 5/10 yrs $ 722,800 $ 468,800 $ 254,000
Trade names 6 yrs 140,000 54,400 85,600
Websites 5 yrs 210,000 98,000 112,000
Customer relationships 9/10 yrs 357,000 261,600 95,400
Sublicense agreements 10 yrs 294,000 136,000 158,000
Non-compete agreements 5 yrs 384,000 239,100 144,900
Intellectual Property, Research and Development (IPR&amp;D) 3 yrs 110,000 85,500 24,500
Other intangible assets 5 yrs 177,900 154,700 23,200
$2,395,700 $1,498,100 $897,600 Total amortization expense was $77,900 and $86,300
for the three months ended September 30, 2016 and 2015, respectively. As of September 30, 2016, estimated future amortization expense
related to intangible assets is $219,400 for the remainder of the fiscal year ending June 30, 2017, $288,500 for fiscal 2018, $210,600
for fiscal 2019, $45,100 for fiscal 2020, $43,500 for fiscal 2021, and $21,000 thereafter.</t>
  </si>
  <si>
    <t>1. Summary of significant accounting policies (Policies)</t>
  </si>
  <si>
    <t>Principles of consolidation</t>
  </si>
  <si>
    <t>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and Scientific
Bioprocessing, Inc. (SBI), a Delaware corporation and wholly-owned subsidiary, (all collectively referred to as the
Company). All material intercompany balances and transactions have been eliminated.</t>
  </si>
  <si>
    <t>3. Segment Information and Concentrations (Tables)</t>
  </si>
  <si>
    <t>Segment Information</t>
  </si>
  <si>
    <t xml:space="preserve">Benchtop Laboratory Equipment Catalyst Research Instruments Bioprocessing Systems Corporate and Other Consolidated
Three months ended September 30, 2016:
Revenues $ 1,456,800 $77,500 $ 24,800 $ - $ 1,559,100
Foreign Sales 561,200 4,800 - - 566,000
Income (Loss) from Operations 101,400 (141,700) (34,700) (75,000)
Assets 4,034,400 2,286,700 428,100 692,200 7,441,400
Long-Lived Asset Expenditures 8,400 - - - 8,400
Depreciation and Amortization 76,700 6,600 12,400 - 95,700
Benchtop Laboratory Equipment Catalyst Research Instruments Bioprocessing Systems Corporate and Other Consolidated
Three months ended September 30, 2015:
Revenues $1,263,000 $153,000 $28,500 $- $1,444,500
Foreign Sales 599,000 7,800 - - 606,800
Income (Loss) from Operations 54,700 (82,000) (30,100) (8,100) (65,500)
Assets 4,056,400 1,613,200 730,700 564,400 6,964,700
Long-Lived Asset Expenditures 6,500 - - - 6,500
Depreciation and Amortization 73,800 6,900 24,500 - 105,200 </t>
  </si>
  <si>
    <t>4. Fair Value of Financial Instruments (Tables)</t>
  </si>
  <si>
    <t>Fair Value Inputs</t>
  </si>
  <si>
    <t xml:space="preserve">Fair Value at September 30, 2016 Level 1 Level 2 Level 3
Assets:
Cash and cash equivalents $966,000 $966,000 $- $-
Available for sale securities 292,100 292,100 - -
Total $1,258,100 $ 1,258,100 $- $-
Liabilities:
Contingent consideration $228,900 $ $ $228,900
Fair
Value at June 30, 2016 Level 1 Level 2 Level 3
Assets:
Cash and cash equivalents $1,245,000 $1,245,000 $- $-
Available for sale securities 290,100 290,100 - -
Total $1,535,100 $1,535,100 $- $-
Liabilities:
Contingent consideration $ 346,300 $- $- $346,300
Beginning balance, June 30, 2016 $346,300
Payments (117,400)
Ending Balance, September 30, 2016 $228,900 </t>
  </si>
  <si>
    <t>Investments in Marketable Securitites</t>
  </si>
  <si>
    <t xml:space="preserve">Cost Fair Value Unrealized Holding Gain (Loss)
At September 30, 2016:
Available for sale:
Equity securities $29,300 $41,500 $12,200
Mutual funds 260,800 250,600 (10,200)
$290,100 $292,100 $2,000
Cost Fair Value Unrealized Holding Gain (Loss)
At June 30, 2016:
Available for sale:
Equity securities $29,300 $40,700 $11,400
Mutual funds 259,900 249,400 (10,500)
$289,200 $290,100 $900 </t>
  </si>
  <si>
    <t>5. Inventories (Tables)</t>
  </si>
  <si>
    <t xml:space="preserve">September 30, 2016 June 30, 2016
Raw materials $ 1,502,800 $ 1,529,800
Work in process 774,000 425,300
Finished goods 324,300 457,000
$ 2,601,100 $ 2,412,100 </t>
  </si>
  <si>
    <t>6. Earnings (Loss) per common share (Tables)</t>
  </si>
  <si>
    <t>Earnings per common share</t>
  </si>
  <si>
    <t xml:space="preserve">For the Three Month Periods Ended
September 30,
2016 2015
Net loss $ (48,800) $ (60,100)
Weighted average common shares outstanding 1,489,112 1,489,112
Weighted average dilutive common shares outstanding 1,489,112 1,489,112
Basic loss per common share $ (0.03) $(0.04)
Diluted loss per common share $ (0.03) $ (0.04) </t>
  </si>
  <si>
    <t>7. Goodwill and Other Intangible Assets (Tables)</t>
  </si>
  <si>
    <t>Intangible Assets</t>
  </si>
  <si>
    <t xml:space="preserve">Useful Lives Cost Accumulated Amortization Net
At September 30, 2016:
Technology, trademarks 5/10 yrs $722,800 $ 489,900 $ 232,900
Trade names 6 yrs 140,000 60,200 79,800
Websites 5 yrs 210,000 108,500 101,500
Customer relationships 9/10 yrs 357,000 269,200 87,800
Sublicense agreements 10 yrs 294,000 143,300 150,700
Non-compete agreements 5 yrs 384,000 253,200 130,800
Intellectual Property, Research and Development (IPR&amp;D) 3 yrs 110,000 94,700 15,300
Other intangible assets 5 yrs 186,300 157,000 29,300
$2,404,100 $1,576,000 $ 828,100 </t>
  </si>
  <si>
    <t>3. Segment Information and Concentrations (Details) - USD ($)</t>
  </si>
  <si>
    <t>Depreciation and Amortization</t>
  </si>
  <si>
    <t>Benchtop Laboratory Equipment [Member]</t>
  </si>
  <si>
    <t>Foreign Sales</t>
  </si>
  <si>
    <t>Income (Loss) from Operations</t>
  </si>
  <si>
    <t>Assets</t>
  </si>
  <si>
    <t>Long-lived Asset Expenditures</t>
  </si>
  <si>
    <t>Catalyst Research Instruments [Member]</t>
  </si>
  <si>
    <t>Bioprocessing Systems [Member]</t>
  </si>
  <si>
    <t>Corporate and Other [Member]</t>
  </si>
  <si>
    <t>Consolidated [Member]</t>
  </si>
  <si>
    <t>3. Segment Information and Concentrations (Details Narrative)</t>
  </si>
  <si>
    <t>Net sales</t>
  </si>
  <si>
    <t>49.00%</t>
  </si>
  <si>
    <t>47.00%</t>
  </si>
  <si>
    <t>Consolidated sales</t>
  </si>
  <si>
    <t>26.00%</t>
  </si>
  <si>
    <t>21.00%</t>
  </si>
  <si>
    <t>Benchtop Laboratory Equipment [Member] | TwoCustomers [Member]</t>
  </si>
  <si>
    <t>16.00%</t>
  </si>
  <si>
    <t>13.00%</t>
  </si>
  <si>
    <t>15.00%</t>
  </si>
  <si>
    <t>11.00%</t>
  </si>
  <si>
    <t>Catalyst Research Instruments [Member] | One Customer [Member]</t>
  </si>
  <si>
    <t>57.00%</t>
  </si>
  <si>
    <t>76.00%</t>
  </si>
  <si>
    <t>3.00%</t>
  </si>
  <si>
    <t>8.00%</t>
  </si>
  <si>
    <t>4. Fair Value of Financial Instruments (Details) - USD ($)</t>
  </si>
  <si>
    <t>Jun. 30, 2015</t>
  </si>
  <si>
    <t>Assets:</t>
  </si>
  <si>
    <t>Available for sale securities</t>
  </si>
  <si>
    <t>Liabilities:</t>
  </si>
  <si>
    <t>Contingent consideration</t>
  </si>
  <si>
    <t>4. Fair Value of Financial Instruments (Details 1) - USD ($)</t>
  </si>
  <si>
    <t>Cost</t>
  </si>
  <si>
    <t>Fair Value</t>
  </si>
  <si>
    <t>Unrealized Holding Gain (Loss)</t>
  </si>
  <si>
    <t>Equity Securities</t>
  </si>
  <si>
    <t>Mutual Funds</t>
  </si>
  <si>
    <t>5. Inventories (Details) - USD ($)</t>
  </si>
  <si>
    <t>Raw Materials</t>
  </si>
  <si>
    <t>Work in process</t>
  </si>
  <si>
    <t>Finished Goods</t>
  </si>
  <si>
    <t>Inventory</t>
  </si>
  <si>
    <t>6. Earnings (Loss) per common share (Details) - USD ($)</t>
  </si>
  <si>
    <t>Weighted average common shares outstanding</t>
  </si>
  <si>
    <t>Weighted average dilutive common shares outstanding</t>
  </si>
  <si>
    <t>Basic loss per common share</t>
  </si>
  <si>
    <t>Diluted loss per common share</t>
  </si>
  <si>
    <t>6. Earnings (Loss) per common share (Details Narrative) - shares</t>
  </si>
  <si>
    <t>Common stock issuable upon the exercise of outstanding stock options</t>
  </si>
  <si>
    <t>7. Goodwill and Other Intangible Assets (Details) - USD ($)</t>
  </si>
  <si>
    <t>12 Months Ended</t>
  </si>
  <si>
    <t>Accumulated Amortization</t>
  </si>
  <si>
    <t>Net</t>
  </si>
  <si>
    <t>Technology, trademarks [Member]</t>
  </si>
  <si>
    <t>Useful Lives Minimum</t>
  </si>
  <si>
    <t>5 years</t>
  </si>
  <si>
    <t>Useful Lives Maximum</t>
  </si>
  <si>
    <t>10 years</t>
  </si>
  <si>
    <t>Trade names [Member]</t>
  </si>
  <si>
    <t>Useful Lives</t>
  </si>
  <si>
    <t>6 years</t>
  </si>
  <si>
    <t>Websites [Member]</t>
  </si>
  <si>
    <t>Customer relationships [Member]</t>
  </si>
  <si>
    <t>9 years</t>
  </si>
  <si>
    <t>Sublicense agreements [Member]</t>
  </si>
  <si>
    <t>Non-compete agreements [Member]</t>
  </si>
  <si>
    <t>Intellectual property, research &amp; development (IPR&amp;D) [Member]</t>
  </si>
  <si>
    <t>3 years</t>
  </si>
  <si>
    <t>Other intangible assets [Member]</t>
  </si>
  <si>
    <t>7. Goodwill and Other Intangible Assets  (Details Narrative) - USD ($)</t>
  </si>
  <si>
    <t>Estimated future amortization expense 2017</t>
  </si>
  <si>
    <t>Estimated future amortization expense 2018</t>
  </si>
  <si>
    <t>Estimated future amortization expense 2019</t>
  </si>
  <si>
    <t>Estimated future amortization expense 2020</t>
  </si>
  <si>
    <t>Estimated future amortization expense 2021</t>
  </si>
  <si>
    <t>Estimated future amortization expense thereafter</t>
  </si>
  <si>
    <t>Total amortization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780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489112</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3" r="A3">
        <v>141</v>
      </c>
    </row>
    <row spans="1:2" r="4">
      <c t="s" s="4" r="A4">
        <v>33</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51</v>
      </c>
      <c t="s" s="2" r="B1">
        <v>1</v>
      </c>
    </row>
    <row spans="1:2" r="2">
      <c t="s" s="2" r="B2">
        <v>2</v>
      </c>
    </row>
    <row spans="1:2" r="3">
      <c t="s" s="3" r="A3">
        <v>125</v>
      </c>
    </row>
    <row spans="1:2" r="4">
      <c t="s" s="4" r="A4">
        <v>152</v>
      </c>
      <c t="s" s="4" r="B4">
        <v>153</v>
      </c>
    </row>
    <row spans="1:2" r="5">
      <c t="s" s="4" r="A5">
        <v>130</v>
      </c>
      <c t="s" s="4" r="B5">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4</v>
      </c>
      <c t="s" s="2" r="B1">
        <v>1</v>
      </c>
    </row>
    <row spans="1:2" r="2">
      <c t="s" s="2" r="B2">
        <v>2</v>
      </c>
    </row>
    <row spans="1:2" r="3">
      <c t="s" s="3" r="A3">
        <v>133</v>
      </c>
    </row>
    <row spans="1:2" r="4">
      <c t="s" s="4" r="A4">
        <v>155</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57</v>
      </c>
      <c t="s" s="2" r="B1">
        <v>1</v>
      </c>
    </row>
    <row spans="1:2" r="2">
      <c t="s" s="2" r="B2">
        <v>2</v>
      </c>
    </row>
    <row spans="1:2" r="3">
      <c t="s" s="3" r="A3">
        <v>137</v>
      </c>
    </row>
    <row spans="1:2" r="4">
      <c t="s" s="4" r="A4">
        <v>158</v>
      </c>
      <c t="s" s="4" r="B4">
        <v>159</v>
      </c>
    </row>
    <row spans="1:2" r="5">
      <c t="s" s="4" r="A5">
        <v>160</v>
      </c>
      <c t="s" s="4" r="B5">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2</v>
      </c>
      <c t="s" s="2" r="B1">
        <v>1</v>
      </c>
    </row>
    <row spans="1:2" r="2">
      <c t="s" s="2" r="B2">
        <v>2</v>
      </c>
    </row>
    <row spans="1:2" r="3">
      <c t="s" s="3" r="A3">
        <v>141</v>
      </c>
    </row>
    <row spans="1:2" r="4">
      <c t="s" s="4" r="A4">
        <v>33</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4</v>
      </c>
      <c t="s" s="2" r="B1">
        <v>1</v>
      </c>
    </row>
    <row spans="1:2" r="2">
      <c t="s" s="2" r="B2">
        <v>2</v>
      </c>
    </row>
    <row spans="1:2" r="3">
      <c t="s" s="3" r="A3">
        <v>144</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7</v>
      </c>
      <c t="s" s="2" r="B1">
        <v>1</v>
      </c>
    </row>
    <row spans="1:2" r="2">
      <c t="s" s="2" r="B2">
        <v>2</v>
      </c>
    </row>
    <row spans="1:2" r="3">
      <c t="s" s="3" r="A3">
        <v>148</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66000</v>
      </c>
      <c t="n" s="7" r="C3">
        <v>1245000</v>
      </c>
    </row>
    <row spans="1:3" r="4">
      <c t="s" s="4" r="A4">
        <v>31</v>
      </c>
      <c t="n" s="6" r="B4">
        <v>292100</v>
      </c>
      <c t="n" s="6" r="C4">
        <v>290100</v>
      </c>
    </row>
    <row spans="1:3" r="5">
      <c t="s" s="4" r="A5">
        <v>32</v>
      </c>
      <c t="n" s="6" r="B5">
        <v>1151700</v>
      </c>
      <c t="n" s="6" r="C5">
        <v>1231900</v>
      </c>
    </row>
    <row spans="1:3" r="6">
      <c t="s" s="4" r="A6">
        <v>33</v>
      </c>
      <c t="n" s="6" r="B6">
        <v>2601100</v>
      </c>
      <c t="n" s="6" r="C6">
        <v>2412100</v>
      </c>
    </row>
    <row spans="1:3" r="7">
      <c t="s" s="4" r="A7">
        <v>34</v>
      </c>
      <c t="n" s="6" r="B7">
        <v>211300</v>
      </c>
      <c t="n" s="6" r="C7">
        <v>47200</v>
      </c>
    </row>
    <row spans="1:3" r="8">
      <c t="s" s="4" r="A8">
        <v>35</v>
      </c>
      <c t="n" s="6" r="B8">
        <v>125500</v>
      </c>
      <c t="n" s="6" r="C8">
        <v>140600</v>
      </c>
    </row>
    <row spans="1:3" r="9">
      <c t="s" s="4" r="A9">
        <v>36</v>
      </c>
      <c t="n" s="6" r="B9">
        <v>5347700</v>
      </c>
      <c t="n" s="6" r="C9">
        <v>5366900</v>
      </c>
    </row>
    <row spans="1:3" r="10">
      <c t="s" s="4" r="A10">
        <v>37</v>
      </c>
      <c t="n" s="6" r="B10">
        <v>233200</v>
      </c>
      <c t="n" s="6" r="C10">
        <v>251100</v>
      </c>
    </row>
    <row spans="1:3" r="11">
      <c t="s" s="4" r="A11">
        <v>38</v>
      </c>
      <c t="n" s="6" r="B11">
        <v>828100</v>
      </c>
      <c t="n" s="6" r="C11">
        <v>897600</v>
      </c>
    </row>
    <row spans="1:3" r="12">
      <c t="s" s="4" r="A12">
        <v>39</v>
      </c>
      <c t="n" s="6" r="B12">
        <v>705300</v>
      </c>
      <c t="n" s="6" r="C12">
        <v>705300</v>
      </c>
    </row>
    <row spans="1:3" r="13">
      <c t="s" s="4" r="A13">
        <v>40</v>
      </c>
      <c t="n" s="6" r="B13">
        <v>52500</v>
      </c>
      <c t="n" s="6" r="C13">
        <v>52500</v>
      </c>
    </row>
    <row spans="1:3" r="14">
      <c t="s" s="4" r="A14">
        <v>35</v>
      </c>
      <c t="n" s="6" r="B14">
        <v>274600</v>
      </c>
      <c t="n" s="6" r="C14">
        <v>275900</v>
      </c>
    </row>
    <row spans="1:3" r="15">
      <c t="s" s="4" r="A15">
        <v>41</v>
      </c>
      <c t="n" s="6" r="B15">
        <v>7441400</v>
      </c>
      <c t="n" s="6" r="C15">
        <v>7549300</v>
      </c>
    </row>
    <row spans="1:3" r="16">
      <c t="s" s="3" r="A16">
        <v>42</v>
      </c>
    </row>
    <row spans="1:3" r="17">
      <c t="s" s="4" r="A17">
        <v>43</v>
      </c>
      <c t="n" s="6" r="B17">
        <v>320400</v>
      </c>
      <c t="n" s="6" r="C17">
        <v>342400</v>
      </c>
    </row>
    <row spans="1:3" r="18">
      <c t="s" s="4" r="A18">
        <v>44</v>
      </c>
      <c t="n" s="6" r="B18">
        <v>403800</v>
      </c>
      <c t="n" s="6" r="C18">
        <v>0</v>
      </c>
    </row>
    <row spans="1:3" r="19">
      <c t="s" s="4" r="A19">
        <v>45</v>
      </c>
      <c t="n" s="6" r="B19">
        <v>6500</v>
      </c>
      <c t="n" s="6" r="C19">
        <v>6400</v>
      </c>
    </row>
    <row spans="1:3" r="20">
      <c t="s" s="4" r="A20">
        <v>46</v>
      </c>
      <c t="n" s="6" r="B20">
        <v>526000</v>
      </c>
      <c t="n" s="6" r="C20">
        <v>849700</v>
      </c>
    </row>
    <row spans="1:3" r="21">
      <c t="s" s="4" r="A21">
        <v>47</v>
      </c>
      <c t="n" s="6" r="B21">
        <v>161800</v>
      </c>
      <c t="n" s="6" r="C21">
        <v>136500</v>
      </c>
    </row>
    <row spans="1:3" r="22">
      <c t="s" s="4" r="A22">
        <v>48</v>
      </c>
      <c t="n" s="6" r="B22">
        <v>1418500</v>
      </c>
      <c t="n" s="6" r="C22">
        <v>1335000</v>
      </c>
    </row>
    <row spans="1:3" r="23">
      <c t="s" s="4" r="A23">
        <v>49</v>
      </c>
      <c t="n" s="6" r="B23">
        <v>10800</v>
      </c>
      <c t="n" s="6" r="C23">
        <v>12500</v>
      </c>
    </row>
    <row spans="1:3" r="24">
      <c t="s" s="4" r="A24">
        <v>50</v>
      </c>
      <c t="n" s="6" r="B24">
        <v>67100</v>
      </c>
      <c t="n" s="6" r="C24">
        <v>209800</v>
      </c>
    </row>
    <row spans="1:3" r="25">
      <c t="s" s="4" r="A25">
        <v>51</v>
      </c>
      <c t="n" s="6" r="B25">
        <v>60000</v>
      </c>
      <c t="n" s="6" r="C25">
        <v>60000</v>
      </c>
    </row>
    <row spans="1:3" r="26">
      <c t="s" s="4" r="A26">
        <v>52</v>
      </c>
      <c t="n" s="6" r="B26">
        <v>1556400</v>
      </c>
      <c t="n" s="6" r="C26">
        <v>1617300</v>
      </c>
    </row>
    <row spans="1:3" r="27">
      <c t="s" s="3" r="A27">
        <v>53</v>
      </c>
    </row>
    <row spans="1:3" r="28">
      <c t="s" s="4" r="A28">
        <v>54</v>
      </c>
      <c t="n" s="6" r="B28">
        <v>75400</v>
      </c>
      <c t="n" s="6" r="C28">
        <v>75400</v>
      </c>
    </row>
    <row spans="1:3" r="29">
      <c t="s" s="4" r="A29">
        <v>55</v>
      </c>
      <c t="n" s="6" r="B29">
        <v>2499200</v>
      </c>
      <c t="n" s="6" r="C29">
        <v>2498500</v>
      </c>
    </row>
    <row spans="1:3" r="30">
      <c t="s" s="4" r="A30">
        <v>56</v>
      </c>
      <c t="n" s="6" r="B30">
        <v>2000</v>
      </c>
      <c t="n" s="6" r="C30">
        <v>900</v>
      </c>
    </row>
    <row spans="1:3" r="31">
      <c t="s" s="4" r="A31">
        <v>57</v>
      </c>
      <c t="n" s="6" r="B31">
        <v>3360800</v>
      </c>
      <c t="n" s="6" r="C31">
        <v>3409600</v>
      </c>
    </row>
    <row spans="1:3" r="32">
      <c t="s" s="4" r="A32">
        <v>58</v>
      </c>
      <c t="n" s="6" r="B32">
        <v>5937400</v>
      </c>
      <c t="n" s="6" r="C32">
        <v>5984400</v>
      </c>
    </row>
    <row spans="1:3" r="33">
      <c t="s" s="4" r="A33">
        <v>59</v>
      </c>
      <c t="n" s="6" r="B33">
        <v>52400</v>
      </c>
      <c t="n" s="6" r="C33">
        <v>52400</v>
      </c>
    </row>
    <row spans="1:3" r="34">
      <c t="s" s="4" r="A34">
        <v>60</v>
      </c>
      <c t="n" s="6" r="B34">
        <v>5885000</v>
      </c>
      <c t="n" s="6" r="C34">
        <v>5932000</v>
      </c>
    </row>
    <row spans="1:3" r="35">
      <c t="s" s="4" r="A35">
        <v>61</v>
      </c>
      <c t="n" s="7" r="B35">
        <v>7441400</v>
      </c>
      <c t="n" s="7" r="C35">
        <v>7549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170</v>
      </c>
      <c t="s" s="2" r="B1">
        <v>1</v>
      </c>
    </row>
    <row spans="1:3" r="2">
      <c t="s" s="2" r="B2">
        <v>2</v>
      </c>
      <c t="s" s="2" r="C2">
        <v>69</v>
      </c>
    </row>
    <row spans="1:3" r="3">
      <c t="s" s="4" r="A3">
        <v>171</v>
      </c>
      <c t="n" s="7" r="B3">
        <v>95700</v>
      </c>
      <c t="n" s="7" r="C3">
        <v>105200</v>
      </c>
    </row>
    <row spans="1:3" r="4">
      <c t="s" s="4" r="A4">
        <v>172</v>
      </c>
    </row>
    <row spans="1:3" r="5">
      <c t="s" s="4" r="A5">
        <v>71</v>
      </c>
      <c t="n" s="6" r="B5">
        <v>1456800</v>
      </c>
      <c t="n" s="6" r="C5">
        <v>1263000</v>
      </c>
    </row>
    <row spans="1:3" r="6">
      <c t="s" s="4" r="A6">
        <v>173</v>
      </c>
      <c t="n" s="6" r="B6">
        <v>561200</v>
      </c>
      <c t="n" s="6" r="C6">
        <v>599000</v>
      </c>
    </row>
    <row spans="1:3" r="7">
      <c t="s" s="4" r="A7">
        <v>174</v>
      </c>
      <c t="n" s="6" r="B7">
        <v>101400</v>
      </c>
      <c t="n" s="6" r="C7">
        <v>54700</v>
      </c>
    </row>
    <row spans="1:3" r="8">
      <c t="s" s="4" r="A8">
        <v>175</v>
      </c>
      <c t="n" s="6" r="B8">
        <v>4034400</v>
      </c>
      <c t="n" s="6" r="C8">
        <v>4056400</v>
      </c>
    </row>
    <row spans="1:3" r="9">
      <c t="s" s="4" r="A9">
        <v>176</v>
      </c>
      <c t="n" s="6" r="B9">
        <v>8400</v>
      </c>
      <c t="n" s="6" r="C9">
        <v>6500</v>
      </c>
    </row>
    <row spans="1:3" r="10">
      <c t="s" s="4" r="A10">
        <v>171</v>
      </c>
      <c t="n" s="6" r="B10">
        <v>76700</v>
      </c>
      <c t="n" s="6" r="C10">
        <v>73800</v>
      </c>
    </row>
    <row spans="1:3" r="11">
      <c t="s" s="4" r="A11">
        <v>177</v>
      </c>
    </row>
    <row spans="1:3" r="12">
      <c t="s" s="4" r="A12">
        <v>71</v>
      </c>
      <c t="n" s="6" r="B12">
        <v>77500</v>
      </c>
      <c t="n" s="6" r="C12">
        <v>153000</v>
      </c>
    </row>
    <row spans="1:3" r="13">
      <c t="s" s="4" r="A13">
        <v>173</v>
      </c>
      <c t="n" s="6" r="B13">
        <v>4800</v>
      </c>
      <c t="n" s="6" r="C13">
        <v>7800</v>
      </c>
    </row>
    <row spans="1:3" r="14">
      <c t="s" s="4" r="A14">
        <v>174</v>
      </c>
      <c t="n" s="6" r="B14">
        <v>-141700</v>
      </c>
      <c t="n" s="6" r="C14">
        <v>-82000</v>
      </c>
    </row>
    <row spans="1:3" r="15">
      <c t="s" s="4" r="A15">
        <v>175</v>
      </c>
      <c t="n" s="6" r="B15">
        <v>2286700</v>
      </c>
      <c t="n" s="6" r="C15">
        <v>1613200</v>
      </c>
    </row>
    <row spans="1:3" r="16">
      <c t="s" s="4" r="A16">
        <v>171</v>
      </c>
      <c t="n" s="6" r="B16">
        <v>6600</v>
      </c>
      <c t="n" s="6" r="C16">
        <v>6900</v>
      </c>
    </row>
    <row spans="1:3" r="17">
      <c t="s" s="4" r="A17">
        <v>178</v>
      </c>
    </row>
    <row spans="1:3" r="18">
      <c t="s" s="4" r="A18">
        <v>71</v>
      </c>
      <c t="n" s="6" r="B18">
        <v>24800</v>
      </c>
      <c t="n" s="6" r="C18">
        <v>28500</v>
      </c>
    </row>
    <row spans="1:3" r="19">
      <c t="s" s="4" r="A19">
        <v>174</v>
      </c>
      <c t="n" s="6" r="B19">
        <v>-34700</v>
      </c>
      <c t="n" s="6" r="C19">
        <v>-30100</v>
      </c>
    </row>
    <row spans="1:3" r="20">
      <c t="s" s="4" r="A20">
        <v>175</v>
      </c>
      <c t="n" s="6" r="B20">
        <v>428100</v>
      </c>
      <c t="n" s="6" r="C20">
        <v>730700</v>
      </c>
    </row>
    <row spans="1:3" r="21">
      <c t="s" s="4" r="A21">
        <v>171</v>
      </c>
      <c t="n" s="6" r="B21">
        <v>12400</v>
      </c>
      <c t="n" s="6" r="C21">
        <v>24500</v>
      </c>
    </row>
    <row spans="1:3" r="22">
      <c t="s" s="4" r="A22">
        <v>179</v>
      </c>
    </row>
    <row spans="1:3" r="23">
      <c t="s" s="4" r="A23">
        <v>174</v>
      </c>
      <c t="n" s="6" r="C23">
        <v>-8100</v>
      </c>
    </row>
    <row spans="1:3" r="24">
      <c t="s" s="4" r="A24">
        <v>175</v>
      </c>
      <c t="n" s="6" r="B24">
        <v>692200</v>
      </c>
      <c t="n" s="6" r="C24">
        <v>564400</v>
      </c>
    </row>
    <row spans="1:3" r="25">
      <c t="s" s="4" r="A25">
        <v>180</v>
      </c>
    </row>
    <row spans="1:3" r="26">
      <c t="s" s="4" r="A26">
        <v>71</v>
      </c>
      <c t="n" s="6" r="B26">
        <v>1559100</v>
      </c>
      <c t="n" s="6" r="C26">
        <v>1444500</v>
      </c>
    </row>
    <row spans="1:3" r="27">
      <c t="s" s="4" r="A27">
        <v>173</v>
      </c>
      <c t="n" s="6" r="B27">
        <v>566000</v>
      </c>
      <c t="n" s="6" r="C27">
        <v>606800</v>
      </c>
    </row>
    <row spans="1:3" r="28">
      <c t="s" s="4" r="A28">
        <v>174</v>
      </c>
      <c t="n" s="6" r="B28">
        <v>-75000</v>
      </c>
      <c t="n" s="6" r="C28">
        <v>-65500</v>
      </c>
    </row>
    <row spans="1:3" r="29">
      <c t="s" s="4" r="A29">
        <v>175</v>
      </c>
      <c t="n" s="6" r="B29">
        <v>7441400</v>
      </c>
      <c t="n" s="6" r="C29">
        <v>6964700</v>
      </c>
    </row>
    <row spans="1:3" r="30">
      <c t="s" s="4" r="A30">
        <v>176</v>
      </c>
      <c t="n" s="6" r="B30">
        <v>8400</v>
      </c>
      <c t="n" s="6" r="C30">
        <v>6500</v>
      </c>
    </row>
    <row spans="1:3" r="31">
      <c t="s" s="4" r="A31">
        <v>171</v>
      </c>
      <c t="n" s="7" r="B31">
        <v>95700</v>
      </c>
      <c t="n" s="7" r="C31">
        <v>105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81</v>
      </c>
      <c t="s" s="2" r="B1">
        <v>1</v>
      </c>
    </row>
    <row spans="1:3" r="2">
      <c t="s" s="2" r="B2">
        <v>2</v>
      </c>
      <c t="s" s="2" r="C2">
        <v>69</v>
      </c>
    </row>
    <row spans="1:3" r="3">
      <c t="s" s="4" r="A3">
        <v>172</v>
      </c>
    </row>
    <row spans="1:3" r="4">
      <c t="s" s="4" r="A4">
        <v>182</v>
      </c>
      <c t="s" s="4" r="B4">
        <v>183</v>
      </c>
      <c t="s" s="4" r="C4">
        <v>184</v>
      </c>
    </row>
    <row spans="1:3" r="5">
      <c t="s" s="4" r="A5">
        <v>185</v>
      </c>
      <c t="s" s="4" r="B5">
        <v>186</v>
      </c>
      <c t="s" s="4" r="C5">
        <v>187</v>
      </c>
    </row>
    <row spans="1:3" r="6">
      <c t="s" s="4" r="A6">
        <v>188</v>
      </c>
    </row>
    <row spans="1:3" r="7">
      <c t="s" s="4" r="A7">
        <v>182</v>
      </c>
      <c t="s" s="4" r="B7">
        <v>189</v>
      </c>
      <c t="s" s="4" r="C7">
        <v>190</v>
      </c>
    </row>
    <row spans="1:3" r="8">
      <c t="s" s="4" r="A8">
        <v>185</v>
      </c>
      <c t="s" s="4" r="B8">
        <v>191</v>
      </c>
      <c t="s" s="4" r="C8">
        <v>192</v>
      </c>
    </row>
    <row spans="1:3" r="9">
      <c t="s" s="4" r="A9">
        <v>193</v>
      </c>
    </row>
    <row spans="1:3" r="10">
      <c t="s" s="4" r="A10">
        <v>182</v>
      </c>
      <c t="s" s="4" r="B10">
        <v>194</v>
      </c>
      <c t="s" s="4" r="C10">
        <v>195</v>
      </c>
    </row>
    <row spans="1:3" r="11">
      <c t="s" s="4" r="A11">
        <v>185</v>
      </c>
      <c t="s" s="4" r="B11">
        <v>196</v>
      </c>
      <c t="s" s="4" r="C11">
        <v>19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198</v>
      </c>
      <c t="s" s="2" r="B1">
        <v>2</v>
      </c>
      <c t="s" s="2" r="C1">
        <v>28</v>
      </c>
      <c t="s" s="2" r="D1">
        <v>69</v>
      </c>
      <c t="s" s="2" r="E1">
        <v>199</v>
      </c>
    </row>
    <row spans="1:5" r="2">
      <c t="s" s="3" r="A2">
        <v>200</v>
      </c>
    </row>
    <row spans="1:5" r="3">
      <c t="s" s="4" r="A3">
        <v>30</v>
      </c>
      <c t="n" s="7" r="B3">
        <v>966000</v>
      </c>
      <c t="n" s="7" r="C3">
        <v>1245000</v>
      </c>
      <c t="n" s="7" r="D3">
        <v>530200</v>
      </c>
      <c t="n" s="7" r="E3">
        <v>482000</v>
      </c>
    </row>
    <row spans="1:5" r="4">
      <c t="s" s="4" r="A4">
        <v>201</v>
      </c>
      <c t="n" s="6" r="B4">
        <v>292100</v>
      </c>
      <c t="n" s="6" r="C4">
        <v>290100</v>
      </c>
    </row>
    <row spans="1:5" r="5">
      <c t="s" s="4" r="A5">
        <v>58</v>
      </c>
      <c t="n" s="6" r="B5">
        <v>1258100</v>
      </c>
      <c t="n" s="6" r="C5">
        <v>1535100</v>
      </c>
    </row>
    <row spans="1:5" r="6">
      <c t="s" s="3" r="A6">
        <v>202</v>
      </c>
    </row>
    <row spans="1:5" r="7">
      <c t="s" s="4" r="A7">
        <v>203</v>
      </c>
      <c t="n" s="6" r="B7">
        <v>228900</v>
      </c>
      <c t="n" s="6" r="C7">
        <v>346300</v>
      </c>
    </row>
    <row spans="1:5" r="8">
      <c t="n" s="9" r="A8">
        <v>1</v>
      </c>
    </row>
    <row spans="1:5" r="9">
      <c t="s" s="3" r="A9">
        <v>200</v>
      </c>
    </row>
    <row spans="1:5" r="10">
      <c t="s" s="4" r="A10">
        <v>30</v>
      </c>
      <c t="n" s="6" r="B10">
        <v>966000</v>
      </c>
      <c t="n" s="6" r="C10">
        <v>1245000</v>
      </c>
    </row>
    <row spans="1:5" r="11">
      <c t="s" s="4" r="A11">
        <v>201</v>
      </c>
      <c t="n" s="6" r="B11">
        <v>292100</v>
      </c>
      <c t="n" s="6" r="C11">
        <v>290100</v>
      </c>
    </row>
    <row spans="1:5" r="12">
      <c t="s" s="4" r="A12">
        <v>58</v>
      </c>
      <c t="n" s="6" r="B12">
        <v>1258100</v>
      </c>
      <c t="n" s="6" r="C12">
        <v>1535100</v>
      </c>
    </row>
    <row spans="1:5" r="13">
      <c t="s" s="3" r="A13">
        <v>202</v>
      </c>
    </row>
    <row spans="1:5" r="14">
      <c t="s" s="4" r="A14">
        <v>203</v>
      </c>
      <c t="n" s="6" r="B14">
        <v>0</v>
      </c>
      <c t="n" s="6" r="C14">
        <v>0</v>
      </c>
    </row>
    <row spans="1:5" r="15">
      <c t="n" s="9" r="A15">
        <v>2</v>
      </c>
    </row>
    <row spans="1:5" r="16">
      <c t="s" s="3" r="A16">
        <v>200</v>
      </c>
    </row>
    <row spans="1:5" r="17">
      <c t="s" s="4" r="A17">
        <v>30</v>
      </c>
      <c t="n" s="6" r="B17">
        <v>0</v>
      </c>
      <c t="n" s="6" r="C17">
        <v>0</v>
      </c>
    </row>
    <row spans="1:5" r="18">
      <c t="s" s="4" r="A18">
        <v>201</v>
      </c>
      <c t="n" s="6" r="B18">
        <v>0</v>
      </c>
      <c t="n" s="6" r="C18">
        <v>0</v>
      </c>
    </row>
    <row spans="1:5" r="19">
      <c t="s" s="4" r="A19">
        <v>58</v>
      </c>
      <c t="n" s="6" r="B19">
        <v>0</v>
      </c>
      <c t="n" s="6" r="C19">
        <v>0</v>
      </c>
    </row>
    <row spans="1:5" r="20">
      <c t="s" s="3" r="A20">
        <v>202</v>
      </c>
    </row>
    <row spans="1:5" r="21">
      <c t="s" s="4" r="A21">
        <v>203</v>
      </c>
      <c t="n" s="6" r="B21">
        <v>0</v>
      </c>
      <c t="n" s="6" r="C21">
        <v>0</v>
      </c>
    </row>
    <row spans="1:5" r="22">
      <c t="n" s="9" r="A22">
        <v>3</v>
      </c>
    </row>
    <row spans="1:5" r="23">
      <c t="s" s="3" r="A23">
        <v>200</v>
      </c>
    </row>
    <row spans="1:5" r="24">
      <c t="s" s="4" r="A24">
        <v>30</v>
      </c>
      <c t="n" s="6" r="B24">
        <v>0</v>
      </c>
      <c t="n" s="6" r="C24">
        <v>0</v>
      </c>
    </row>
    <row spans="1:5" r="25">
      <c t="s" s="4" r="A25">
        <v>201</v>
      </c>
      <c t="n" s="6" r="B25">
        <v>0</v>
      </c>
      <c t="n" s="6" r="C25">
        <v>0</v>
      </c>
    </row>
    <row spans="1:5" r="26">
      <c t="s" s="4" r="A26">
        <v>58</v>
      </c>
      <c t="n" s="6" r="B26">
        <v>0</v>
      </c>
      <c t="n" s="6" r="C26">
        <v>0</v>
      </c>
    </row>
    <row spans="1:5" r="27">
      <c t="s" s="3" r="A27">
        <v>202</v>
      </c>
    </row>
    <row spans="1:5" r="28">
      <c t="s" s="4" r="A28">
        <v>203</v>
      </c>
      <c t="n" s="7" r="B28">
        <v>228900</v>
      </c>
      <c t="n" s="7" r="C28">
        <v>3463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04</v>
      </c>
      <c t="s" s="2" r="B1">
        <v>2</v>
      </c>
      <c t="s" s="2" r="C1">
        <v>28</v>
      </c>
    </row>
    <row spans="1:3" r="2">
      <c t="s" s="4" r="A2">
        <v>205</v>
      </c>
      <c t="n" s="7" r="B2">
        <v>290100</v>
      </c>
      <c t="n" s="7" r="C2">
        <v>289200</v>
      </c>
    </row>
    <row spans="1:3" r="3">
      <c t="s" s="4" r="A3">
        <v>206</v>
      </c>
      <c t="n" s="6" r="B3">
        <v>292100</v>
      </c>
      <c t="n" s="6" r="C3">
        <v>290100</v>
      </c>
    </row>
    <row spans="1:3" r="4">
      <c t="s" s="4" r="A4">
        <v>207</v>
      </c>
      <c t="n" s="6" r="B4">
        <v>2000</v>
      </c>
      <c t="n" s="6" r="C4">
        <v>900</v>
      </c>
    </row>
    <row spans="1:3" r="5">
      <c t="s" s="4" r="A5">
        <v>208</v>
      </c>
    </row>
    <row spans="1:3" r="6">
      <c t="s" s="4" r="A6">
        <v>205</v>
      </c>
      <c t="n" s="6" r="B6">
        <v>29300</v>
      </c>
      <c t="n" s="6" r="C6">
        <v>29300</v>
      </c>
    </row>
    <row spans="1:3" r="7">
      <c t="s" s="4" r="A7">
        <v>206</v>
      </c>
      <c t="n" s="6" r="B7">
        <v>41500</v>
      </c>
      <c t="n" s="6" r="C7">
        <v>40700</v>
      </c>
    </row>
    <row spans="1:3" r="8">
      <c t="s" s="4" r="A8">
        <v>207</v>
      </c>
      <c t="n" s="6" r="B8">
        <v>12200</v>
      </c>
      <c t="n" s="6" r="C8">
        <v>11400</v>
      </c>
    </row>
    <row spans="1:3" r="9">
      <c t="s" s="4" r="A9">
        <v>209</v>
      </c>
    </row>
    <row spans="1:3" r="10">
      <c t="s" s="4" r="A10">
        <v>205</v>
      </c>
      <c t="n" s="6" r="B10">
        <v>260800</v>
      </c>
      <c t="n" s="6" r="C10">
        <v>259900</v>
      </c>
    </row>
    <row spans="1:3" r="11">
      <c t="s" s="4" r="A11">
        <v>206</v>
      </c>
      <c t="n" s="6" r="B11">
        <v>250600</v>
      </c>
      <c t="n" s="6" r="C11">
        <v>249400</v>
      </c>
    </row>
    <row spans="1:3" r="12">
      <c t="s" s="4" r="A12">
        <v>207</v>
      </c>
      <c t="n" s="7" r="B12">
        <v>-10200</v>
      </c>
      <c t="n" s="7" r="C12">
        <v>-10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10</v>
      </c>
      <c t="s" s="2" r="B1">
        <v>2</v>
      </c>
      <c t="s" s="2" r="C1">
        <v>28</v>
      </c>
    </row>
    <row spans="1:3" r="2">
      <c t="s" s="3" r="A2">
        <v>141</v>
      </c>
    </row>
    <row spans="1:3" r="3">
      <c t="s" s="4" r="A3">
        <v>211</v>
      </c>
      <c t="n" s="7" r="B3">
        <v>1502800</v>
      </c>
      <c t="n" s="7" r="C3">
        <v>1529800</v>
      </c>
    </row>
    <row spans="1:3" r="4">
      <c t="s" s="4" r="A4">
        <v>212</v>
      </c>
      <c t="n" s="6" r="B4">
        <v>774000</v>
      </c>
      <c t="n" s="6" r="C4">
        <v>425300</v>
      </c>
    </row>
    <row spans="1:3" r="5">
      <c t="s" s="4" r="A5">
        <v>213</v>
      </c>
      <c t="n" s="6" r="B5">
        <v>324300</v>
      </c>
      <c t="n" s="6" r="C5">
        <v>457000</v>
      </c>
    </row>
    <row spans="1:3" r="6">
      <c t="s" s="4" r="A6">
        <v>214</v>
      </c>
      <c t="n" s="7" r="B6">
        <v>2601100</v>
      </c>
      <c t="n" s="7" r="C6">
        <v>2412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15</v>
      </c>
      <c t="s" s="2" r="B1">
        <v>1</v>
      </c>
    </row>
    <row spans="1:3" r="2">
      <c t="s" s="2" r="B2">
        <v>2</v>
      </c>
      <c t="s" s="2" r="C2">
        <v>69</v>
      </c>
    </row>
    <row spans="1:3" r="3">
      <c t="s" s="3" r="A3">
        <v>144</v>
      </c>
    </row>
    <row spans="1:3" r="4">
      <c t="s" s="4" r="A4">
        <v>90</v>
      </c>
      <c t="n" s="7" r="B4">
        <v>-48800</v>
      </c>
      <c t="n" s="7" r="C4">
        <v>-60100</v>
      </c>
    </row>
    <row spans="1:3" r="5">
      <c t="s" s="4" r="A5">
        <v>216</v>
      </c>
      <c t="n" s="6" r="B5">
        <v>1489112</v>
      </c>
      <c t="n" s="6" r="C5">
        <v>1489112</v>
      </c>
    </row>
    <row spans="1:3" r="6">
      <c t="s" s="4" r="A6">
        <v>217</v>
      </c>
      <c t="n" s="6" r="B6">
        <v>1489112</v>
      </c>
      <c t="n" s="6" r="C6">
        <v>1489112</v>
      </c>
    </row>
    <row spans="1:3" r="7">
      <c t="s" s="4" r="A7">
        <v>218</v>
      </c>
      <c t="n" s="8" r="B7">
        <v>-0.03</v>
      </c>
      <c t="n" s="8" r="C7">
        <v>-0.04</v>
      </c>
    </row>
    <row spans="1:3" r="8">
      <c t="s" s="4" r="A8">
        <v>219</v>
      </c>
      <c t="n" s="8" r="B8">
        <v>-0.03</v>
      </c>
      <c t="n" s="8" r="C8">
        <v>-0.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20</v>
      </c>
      <c t="s" s="2" r="B1">
        <v>1</v>
      </c>
    </row>
    <row spans="1:3" r="2">
      <c t="s" s="2" r="B2">
        <v>2</v>
      </c>
      <c t="s" s="2" r="C2">
        <v>69</v>
      </c>
    </row>
    <row spans="1:3" r="3">
      <c t="s" s="3" r="A3">
        <v>144</v>
      </c>
    </row>
    <row spans="1:3" r="4">
      <c t="s" s="4" r="A4">
        <v>221</v>
      </c>
      <c t="n" s="6" r="B4">
        <v>43500</v>
      </c>
      <c t="n" s="6" r="C4">
        <v>38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222</v>
      </c>
      <c t="s" s="2" r="B1">
        <v>1</v>
      </c>
      <c t="s" s="2" r="C1">
        <v>223</v>
      </c>
    </row>
    <row spans="1:3" r="2">
      <c t="s" s="2" r="B2">
        <v>2</v>
      </c>
      <c t="s" s="2" r="C2">
        <v>28</v>
      </c>
    </row>
    <row spans="1:3" r="3">
      <c t="s" s="4" r="A3">
        <v>205</v>
      </c>
      <c t="n" s="7" r="B3">
        <v>2404100</v>
      </c>
      <c t="n" s="7" r="C3">
        <v>2395700</v>
      </c>
    </row>
    <row spans="1:3" r="4">
      <c t="s" s="4" r="A4">
        <v>224</v>
      </c>
      <c t="n" s="6" r="B4">
        <v>1576000</v>
      </c>
      <c t="n" s="6" r="C4">
        <v>1498100</v>
      </c>
    </row>
    <row spans="1:3" r="5">
      <c t="s" s="4" r="A5">
        <v>225</v>
      </c>
      <c t="n" s="7" r="B5">
        <v>828100</v>
      </c>
      <c t="n" s="7" r="C5">
        <v>897600</v>
      </c>
    </row>
    <row spans="1:3" r="6">
      <c t="s" s="4" r="A6">
        <v>226</v>
      </c>
    </row>
    <row spans="1:3" r="7">
      <c t="s" s="4" r="A7">
        <v>227</v>
      </c>
      <c t="s" s="4" r="B7">
        <v>228</v>
      </c>
      <c t="s" s="4" r="C7">
        <v>228</v>
      </c>
    </row>
    <row spans="1:3" r="8">
      <c t="s" s="4" r="A8">
        <v>229</v>
      </c>
      <c t="s" s="4" r="B8">
        <v>230</v>
      </c>
      <c t="s" s="4" r="C8">
        <v>230</v>
      </c>
    </row>
    <row spans="1:3" r="9">
      <c t="s" s="4" r="A9">
        <v>205</v>
      </c>
      <c t="n" s="7" r="B9">
        <v>722800</v>
      </c>
      <c t="n" s="7" r="C9">
        <v>722800</v>
      </c>
    </row>
    <row spans="1:3" r="10">
      <c t="s" s="4" r="A10">
        <v>224</v>
      </c>
      <c t="n" s="6" r="B10">
        <v>489900</v>
      </c>
      <c t="n" s="6" r="C10">
        <v>468800</v>
      </c>
    </row>
    <row spans="1:3" r="11">
      <c t="s" s="4" r="A11">
        <v>225</v>
      </c>
      <c t="n" s="7" r="B11">
        <v>232900</v>
      </c>
      <c t="n" s="7" r="C11">
        <v>254000</v>
      </c>
    </row>
    <row spans="1:3" r="12">
      <c t="s" s="4" r="A12">
        <v>231</v>
      </c>
    </row>
    <row spans="1:3" r="13">
      <c t="s" s="4" r="A13">
        <v>232</v>
      </c>
      <c t="s" s="4" r="B13">
        <v>233</v>
      </c>
      <c t="s" s="4" r="C13">
        <v>233</v>
      </c>
    </row>
    <row spans="1:3" r="14">
      <c t="s" s="4" r="A14">
        <v>205</v>
      </c>
      <c t="n" s="7" r="B14">
        <v>140000</v>
      </c>
      <c t="n" s="7" r="C14">
        <v>140000</v>
      </c>
    </row>
    <row spans="1:3" r="15">
      <c t="s" s="4" r="A15">
        <v>224</v>
      </c>
      <c t="n" s="6" r="B15">
        <v>60200</v>
      </c>
      <c t="n" s="6" r="C15">
        <v>54400</v>
      </c>
    </row>
    <row spans="1:3" r="16">
      <c t="s" s="4" r="A16">
        <v>225</v>
      </c>
      <c t="n" s="7" r="B16">
        <v>79800</v>
      </c>
      <c t="n" s="7" r="C16">
        <v>85600</v>
      </c>
    </row>
    <row spans="1:3" r="17">
      <c t="s" s="4" r="A17">
        <v>234</v>
      </c>
    </row>
    <row spans="1:3" r="18">
      <c t="s" s="4" r="A18">
        <v>232</v>
      </c>
      <c t="s" s="4" r="B18">
        <v>228</v>
      </c>
      <c t="s" s="4" r="C18">
        <v>228</v>
      </c>
    </row>
    <row spans="1:3" r="19">
      <c t="s" s="4" r="A19">
        <v>205</v>
      </c>
      <c t="n" s="7" r="B19">
        <v>210000</v>
      </c>
      <c t="n" s="7" r="C19">
        <v>210000</v>
      </c>
    </row>
    <row spans="1:3" r="20">
      <c t="s" s="4" r="A20">
        <v>224</v>
      </c>
      <c t="n" s="6" r="B20">
        <v>108500</v>
      </c>
      <c t="n" s="6" r="C20">
        <v>98000</v>
      </c>
    </row>
    <row spans="1:3" r="21">
      <c t="s" s="4" r="A21">
        <v>225</v>
      </c>
      <c t="n" s="7" r="B21">
        <v>101500</v>
      </c>
      <c t="n" s="7" r="C21">
        <v>112000</v>
      </c>
    </row>
    <row spans="1:3" r="22">
      <c t="s" s="4" r="A22">
        <v>235</v>
      </c>
    </row>
    <row spans="1:3" r="23">
      <c t="s" s="4" r="A23">
        <v>227</v>
      </c>
      <c t="s" s="4" r="B23">
        <v>236</v>
      </c>
      <c t="s" s="4" r="C23">
        <v>236</v>
      </c>
    </row>
    <row spans="1:3" r="24">
      <c t="s" s="4" r="A24">
        <v>229</v>
      </c>
      <c t="s" s="4" r="B24">
        <v>230</v>
      </c>
      <c t="s" s="4" r="C24">
        <v>230</v>
      </c>
    </row>
    <row spans="1:3" r="25">
      <c t="s" s="4" r="A25">
        <v>205</v>
      </c>
      <c t="n" s="7" r="B25">
        <v>357000</v>
      </c>
      <c t="n" s="7" r="C25">
        <v>357000</v>
      </c>
    </row>
    <row spans="1:3" r="26">
      <c t="s" s="4" r="A26">
        <v>224</v>
      </c>
      <c t="n" s="6" r="B26">
        <v>269200</v>
      </c>
      <c t="n" s="6" r="C26">
        <v>261600</v>
      </c>
    </row>
    <row spans="1:3" r="27">
      <c t="s" s="4" r="A27">
        <v>225</v>
      </c>
      <c t="n" s="7" r="B27">
        <v>87800</v>
      </c>
      <c t="n" s="7" r="C27">
        <v>95400</v>
      </c>
    </row>
    <row spans="1:3" r="28">
      <c t="s" s="4" r="A28">
        <v>237</v>
      </c>
    </row>
    <row spans="1:3" r="29">
      <c t="s" s="4" r="A29">
        <v>232</v>
      </c>
      <c t="s" s="4" r="B29">
        <v>230</v>
      </c>
      <c t="s" s="4" r="C29">
        <v>230</v>
      </c>
    </row>
    <row spans="1:3" r="30">
      <c t="s" s="4" r="A30">
        <v>205</v>
      </c>
      <c t="n" s="7" r="B30">
        <v>294000</v>
      </c>
      <c t="n" s="7" r="C30">
        <v>294000</v>
      </c>
    </row>
    <row spans="1:3" r="31">
      <c t="s" s="4" r="A31">
        <v>224</v>
      </c>
      <c t="n" s="6" r="B31">
        <v>143300</v>
      </c>
      <c t="n" s="6" r="C31">
        <v>136000</v>
      </c>
    </row>
    <row spans="1:3" r="32">
      <c t="s" s="4" r="A32">
        <v>225</v>
      </c>
      <c t="n" s="7" r="B32">
        <v>150700</v>
      </c>
      <c t="n" s="7" r="C32">
        <v>158000</v>
      </c>
    </row>
    <row spans="1:3" r="33">
      <c t="s" s="4" r="A33">
        <v>238</v>
      </c>
    </row>
    <row spans="1:3" r="34">
      <c t="s" s="4" r="A34">
        <v>232</v>
      </c>
      <c t="s" s="4" r="B34">
        <v>228</v>
      </c>
      <c t="s" s="4" r="C34">
        <v>228</v>
      </c>
    </row>
    <row spans="1:3" r="35">
      <c t="s" s="4" r="A35">
        <v>205</v>
      </c>
      <c t="n" s="7" r="B35">
        <v>384000</v>
      </c>
      <c t="n" s="7" r="C35">
        <v>384000</v>
      </c>
    </row>
    <row spans="1:3" r="36">
      <c t="s" s="4" r="A36">
        <v>224</v>
      </c>
      <c t="n" s="6" r="B36">
        <v>253200</v>
      </c>
      <c t="n" s="6" r="C36">
        <v>239100</v>
      </c>
    </row>
    <row spans="1:3" r="37">
      <c t="s" s="4" r="A37">
        <v>225</v>
      </c>
      <c t="n" s="7" r="B37">
        <v>130800</v>
      </c>
      <c t="n" s="7" r="C37">
        <v>144900</v>
      </c>
    </row>
    <row spans="1:3" r="38">
      <c t="s" s="4" r="A38">
        <v>239</v>
      </c>
    </row>
    <row spans="1:3" r="39">
      <c t="s" s="4" r="A39">
        <v>232</v>
      </c>
      <c t="s" s="4" r="B39">
        <v>240</v>
      </c>
      <c t="s" s="4" r="C39">
        <v>240</v>
      </c>
    </row>
    <row spans="1:3" r="40">
      <c t="s" s="4" r="A40">
        <v>205</v>
      </c>
      <c t="n" s="7" r="B40">
        <v>110000</v>
      </c>
      <c t="n" s="7" r="C40">
        <v>110000</v>
      </c>
    </row>
    <row spans="1:3" r="41">
      <c t="s" s="4" r="A41">
        <v>224</v>
      </c>
      <c t="n" s="6" r="B41">
        <v>94700</v>
      </c>
      <c t="n" s="6" r="C41">
        <v>85500</v>
      </c>
    </row>
    <row spans="1:3" r="42">
      <c t="s" s="4" r="A42">
        <v>225</v>
      </c>
      <c t="n" s="7" r="B42">
        <v>15300</v>
      </c>
      <c t="n" s="7" r="C42">
        <v>24500</v>
      </c>
    </row>
    <row spans="1:3" r="43">
      <c t="s" s="4" r="A43">
        <v>241</v>
      </c>
    </row>
    <row spans="1:3" r="44">
      <c t="s" s="4" r="A44">
        <v>232</v>
      </c>
      <c t="s" s="4" r="B44">
        <v>228</v>
      </c>
      <c t="s" s="4" r="C44">
        <v>228</v>
      </c>
    </row>
    <row spans="1:3" r="45">
      <c t="s" s="4" r="A45">
        <v>205</v>
      </c>
      <c t="n" s="7" r="B45">
        <v>186300</v>
      </c>
      <c t="n" s="7" r="C45">
        <v>177900</v>
      </c>
    </row>
    <row spans="1:3" r="46">
      <c t="s" s="4" r="A46">
        <v>224</v>
      </c>
      <c t="n" s="6" r="B46">
        <v>157000</v>
      </c>
      <c t="n" s="6" r="C46">
        <v>154700</v>
      </c>
    </row>
    <row spans="1:3" r="47">
      <c t="s" s="4" r="A47">
        <v>225</v>
      </c>
      <c t="n" s="7" r="B47">
        <v>29300</v>
      </c>
      <c t="n" s="7" r="C47">
        <v>23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242</v>
      </c>
      <c t="s" s="2" r="B1">
        <v>1</v>
      </c>
    </row>
    <row spans="1:4" r="2">
      <c t="s" s="2" r="B2">
        <v>2</v>
      </c>
      <c t="s" s="2" r="C2">
        <v>69</v>
      </c>
      <c t="s" s="2" r="D2">
        <v>28</v>
      </c>
    </row>
    <row spans="1:4" r="3">
      <c t="s" s="3" r="A3">
        <v>148</v>
      </c>
    </row>
    <row spans="1:4" r="4">
      <c t="s" s="4" r="A4">
        <v>243</v>
      </c>
      <c t="n" s="7" r="B4">
        <v>219400</v>
      </c>
    </row>
    <row spans="1:4" r="5">
      <c t="s" s="4" r="A5">
        <v>244</v>
      </c>
      <c t="n" s="6" r="B5">
        <v>288500</v>
      </c>
    </row>
    <row spans="1:4" r="6">
      <c t="s" s="4" r="A6">
        <v>245</v>
      </c>
      <c t="n" s="6" r="B6">
        <v>210600</v>
      </c>
    </row>
    <row spans="1:4" r="7">
      <c t="s" s="4" r="A7">
        <v>246</v>
      </c>
      <c t="n" s="6" r="B7">
        <v>45100</v>
      </c>
    </row>
    <row spans="1:4" r="8">
      <c t="s" s="4" r="A8">
        <v>247</v>
      </c>
      <c t="n" s="6" r="B8">
        <v>43500</v>
      </c>
    </row>
    <row spans="1:4" r="9">
      <c t="s" s="4" r="A9">
        <v>248</v>
      </c>
      <c t="n" s="6" r="B9">
        <v>21000</v>
      </c>
    </row>
    <row spans="1:4" r="10">
      <c t="s" s="4" r="A10">
        <v>249</v>
      </c>
      <c t="n" s="6" r="B10">
        <v>77900</v>
      </c>
      <c t="n" s="7" r="C10">
        <v>86300</v>
      </c>
    </row>
    <row spans="1:4" r="11">
      <c t="s" s="4" r="A11">
        <v>39</v>
      </c>
      <c t="n" s="7" r="B11">
        <v>705300</v>
      </c>
      <c t="n" s="7" r="D11">
        <v>705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8</v>
      </c>
    </row>
    <row spans="1:3" r="2">
      <c t="s" s="3" r="A2">
        <v>53</v>
      </c>
    </row>
    <row spans="1:3" r="3">
      <c t="s" s="4" r="A3">
        <v>63</v>
      </c>
      <c t="n" s="8" r="B3">
        <v>0.05</v>
      </c>
      <c t="n" s="8" r="C3">
        <v>0.05</v>
      </c>
    </row>
    <row spans="1:3" r="4">
      <c t="s" s="4" r="A4">
        <v>64</v>
      </c>
      <c t="n" s="6" r="B4">
        <v>7000000</v>
      </c>
      <c t="n" s="6" r="C4">
        <v>7000000</v>
      </c>
    </row>
    <row spans="1:3" r="5">
      <c t="s" s="4" r="A5">
        <v>65</v>
      </c>
      <c t="n" s="6" r="B5">
        <v>1508914</v>
      </c>
      <c t="n" s="6" r="C5">
        <v>1508914</v>
      </c>
    </row>
    <row spans="1:3" r="6">
      <c t="s" s="4" r="A6">
        <v>66</v>
      </c>
      <c t="n" s="6" r="B6">
        <v>1508914</v>
      </c>
      <c t="n" s="6" r="C6">
        <v>1508914</v>
      </c>
    </row>
    <row spans="1:3" r="7">
      <c t="s" s="4" r="A7">
        <v>67</v>
      </c>
      <c t="n" s="6" r="B7">
        <v>19802</v>
      </c>
      <c t="n" s="6" r="C7">
        <v>198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1559100</v>
      </c>
      <c t="n" s="7" r="C4">
        <v>1444500</v>
      </c>
    </row>
    <row spans="1:3" r="5">
      <c t="s" s="4" r="A5">
        <v>72</v>
      </c>
      <c t="n" s="6" r="B5">
        <v>889500</v>
      </c>
      <c t="n" s="6" r="C5">
        <v>849400</v>
      </c>
    </row>
    <row spans="1:3" r="6">
      <c t="s" s="4" r="A6">
        <v>73</v>
      </c>
      <c t="n" s="6" r="B6">
        <v>669600</v>
      </c>
      <c t="n" s="6" r="C6">
        <v>595100</v>
      </c>
    </row>
    <row spans="1:3" r="7">
      <c t="s" s="3" r="A7">
        <v>74</v>
      </c>
    </row>
    <row spans="1:3" r="8">
      <c t="s" s="4" r="A8">
        <v>75</v>
      </c>
      <c t="n" s="6" r="B8">
        <v>412400</v>
      </c>
      <c t="n" s="6" r="C8">
        <v>408200</v>
      </c>
    </row>
    <row spans="1:3" r="9">
      <c t="s" s="4" r="A9">
        <v>76</v>
      </c>
      <c t="n" s="6" r="B9">
        <v>216800</v>
      </c>
      <c t="n" s="6" r="C9">
        <v>167000</v>
      </c>
    </row>
    <row spans="1:3" r="10">
      <c t="s" s="4" r="A10">
        <v>77</v>
      </c>
      <c t="n" s="6" r="B10">
        <v>115400</v>
      </c>
      <c t="n" s="6" r="C10">
        <v>85400</v>
      </c>
    </row>
    <row spans="1:3" r="11">
      <c t="s" s="4" r="A11">
        <v>78</v>
      </c>
      <c t="n" s="6" r="B11">
        <v>744600</v>
      </c>
      <c t="n" s="6" r="C11">
        <v>660600</v>
      </c>
    </row>
    <row spans="1:3" r="12">
      <c t="s" s="4" r="A12">
        <v>79</v>
      </c>
      <c t="n" s="6" r="B12">
        <v>-75000</v>
      </c>
      <c t="n" s="6" r="C12">
        <v>-65500</v>
      </c>
    </row>
    <row spans="1:3" r="13">
      <c t="s" s="3" r="A13">
        <v>80</v>
      </c>
    </row>
    <row spans="1:3" r="14">
      <c t="s" s="4" r="A14">
        <v>81</v>
      </c>
      <c t="n" s="6" r="B14">
        <v>200</v>
      </c>
      <c t="n" s="6" r="C14">
        <v>400</v>
      </c>
    </row>
    <row spans="1:3" r="15">
      <c t="s" s="4" r="A15">
        <v>82</v>
      </c>
      <c t="n" s="6" r="B15">
        <v>5400</v>
      </c>
      <c t="n" s="6" r="C15">
        <v>-4700</v>
      </c>
    </row>
    <row spans="1:3" r="16">
      <c t="s" s="4" r="A16">
        <v>83</v>
      </c>
      <c t="n" s="6" r="B16">
        <v>-200</v>
      </c>
      <c t="n" s="6" r="C16">
        <v>-8100</v>
      </c>
    </row>
    <row spans="1:3" r="17">
      <c t="s" s="4" r="A17">
        <v>84</v>
      </c>
      <c t="n" s="6" r="B17">
        <v>5400</v>
      </c>
      <c t="n" s="6" r="C17">
        <v>-12400</v>
      </c>
    </row>
    <row spans="1:3" r="18">
      <c t="s" s="4" r="A18">
        <v>85</v>
      </c>
      <c t="n" s="6" r="B18">
        <v>-69600</v>
      </c>
      <c t="n" s="6" r="C18">
        <v>-77900</v>
      </c>
    </row>
    <row spans="1:3" r="19">
      <c t="s" s="3" r="A19">
        <v>86</v>
      </c>
    </row>
    <row spans="1:3" r="20">
      <c t="s" s="4" r="A20">
        <v>87</v>
      </c>
      <c t="n" s="6" r="B20">
        <v>-36300</v>
      </c>
      <c t="n" s="6" r="C20">
        <v>0</v>
      </c>
    </row>
    <row spans="1:3" r="21">
      <c t="s" s="4" r="A21">
        <v>88</v>
      </c>
      <c t="n" s="6" r="B21">
        <v>15500</v>
      </c>
      <c t="n" s="6" r="C21">
        <v>-17800</v>
      </c>
    </row>
    <row spans="1:3" r="22">
      <c t="s" s="4" r="A22">
        <v>89</v>
      </c>
      <c t="n" s="6" r="B22">
        <v>-20800</v>
      </c>
      <c t="n" s="6" r="C22">
        <v>-17800</v>
      </c>
    </row>
    <row spans="1:3" r="23">
      <c t="s" s="4" r="A23">
        <v>90</v>
      </c>
      <c t="n" s="7" r="B23">
        <v>-48800</v>
      </c>
      <c t="n" s="7" r="C23">
        <v>-60100</v>
      </c>
    </row>
    <row spans="1:3" r="24">
      <c t="s" s="4" r="A24">
        <v>91</v>
      </c>
      <c t="n" s="8" r="B24">
        <v>-0.03</v>
      </c>
      <c t="n" s="8" r="C24">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9</v>
      </c>
    </row>
    <row spans="1:3" r="3">
      <c t="s" s="3" r="A3">
        <v>93</v>
      </c>
    </row>
    <row spans="1:3" r="4">
      <c t="s" s="4" r="A4">
        <v>90</v>
      </c>
      <c t="n" s="7" r="B4">
        <v>-48800</v>
      </c>
      <c t="n" s="7" r="C4">
        <v>-60100</v>
      </c>
    </row>
    <row spans="1:3" r="5">
      <c t="s" s="3" r="A5">
        <v>94</v>
      </c>
    </row>
    <row spans="1:3" r="6">
      <c t="s" s="4" r="A6">
        <v>95</v>
      </c>
      <c t="n" s="6" r="B6">
        <v>1100</v>
      </c>
      <c t="n" s="6" r="C6">
        <v>-3800</v>
      </c>
    </row>
    <row spans="1:3" r="7">
      <c t="s" s="4" r="A7">
        <v>96</v>
      </c>
      <c t="n" s="7" r="B7">
        <v>-47700</v>
      </c>
      <c t="n" s="7" r="C7">
        <v>-63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7</v>
      </c>
      <c t="s" s="2" r="B1">
        <v>1</v>
      </c>
    </row>
    <row spans="1:3" r="2">
      <c t="s" s="2" r="B2">
        <v>2</v>
      </c>
      <c t="s" s="2" r="C2">
        <v>69</v>
      </c>
    </row>
    <row spans="1:3" r="3">
      <c t="s" s="3" r="A3">
        <v>98</v>
      </c>
    </row>
    <row spans="1:3" r="4">
      <c t="s" s="4" r="A4">
        <v>90</v>
      </c>
      <c t="n" s="7" r="B4">
        <v>-48800</v>
      </c>
      <c t="n" s="7" r="C4">
        <v>-60100</v>
      </c>
    </row>
    <row spans="1:3" r="5">
      <c t="s" s="3" r="A5">
        <v>99</v>
      </c>
    </row>
    <row spans="1:3" r="6">
      <c t="s" s="4" r="A6">
        <v>100</v>
      </c>
      <c t="n" s="6" r="B6">
        <v>0</v>
      </c>
      <c t="n" s="6" r="C6">
        <v>2700</v>
      </c>
    </row>
    <row spans="1:3" r="7">
      <c t="s" s="4" r="A7">
        <v>101</v>
      </c>
      <c t="n" s="6" r="B7">
        <v>95700</v>
      </c>
      <c t="n" s="6" r="C7">
        <v>105200</v>
      </c>
    </row>
    <row spans="1:3" r="8">
      <c t="s" s="4" r="A8">
        <v>102</v>
      </c>
      <c t="n" s="6" r="B8">
        <v>15500</v>
      </c>
      <c t="n" s="6" r="C8">
        <v>-17800</v>
      </c>
    </row>
    <row spans="1:3" r="9">
      <c t="s" s="4" r="A9">
        <v>103</v>
      </c>
      <c t="n" s="6" r="B9">
        <v>700</v>
      </c>
      <c t="n" s="6" r="C9">
        <v>600</v>
      </c>
    </row>
    <row spans="1:3" r="10">
      <c t="s" s="3" r="A10">
        <v>104</v>
      </c>
    </row>
    <row spans="1:3" r="11">
      <c t="s" s="4" r="A11">
        <v>105</v>
      </c>
      <c t="n" s="6" r="B11">
        <v>80200</v>
      </c>
      <c t="n" s="6" r="C11">
        <v>344300</v>
      </c>
    </row>
    <row spans="1:3" r="12">
      <c t="s" s="4" r="A12">
        <v>33</v>
      </c>
      <c t="n" s="6" r="B12">
        <v>-189000</v>
      </c>
      <c t="n" s="6" r="C12">
        <v>-130100</v>
      </c>
    </row>
    <row spans="1:3" r="13">
      <c t="s" s="4" r="A13">
        <v>34</v>
      </c>
      <c t="n" s="6" r="B13">
        <v>-164100</v>
      </c>
      <c t="n" s="6" r="C13">
        <v>-76700</v>
      </c>
    </row>
    <row spans="1:3" r="14">
      <c t="s" s="4" r="A14">
        <v>43</v>
      </c>
      <c t="n" s="6" r="B14">
        <v>-22000</v>
      </c>
      <c t="n" s="6" r="C14">
        <v>-26500</v>
      </c>
    </row>
    <row spans="1:3" r="15">
      <c t="s" s="4" r="A15">
        <v>44</v>
      </c>
      <c t="n" s="6" r="B15">
        <v>403800</v>
      </c>
      <c t="n" s="6" r="C15">
        <v>17100</v>
      </c>
    </row>
    <row spans="1:3" r="16">
      <c t="s" s="4" r="A16">
        <v>106</v>
      </c>
      <c t="n" s="6" r="B16">
        <v>-323700</v>
      </c>
      <c t="n" s="6" r="C16">
        <v>-203100</v>
      </c>
    </row>
    <row spans="1:3" r="17">
      <c t="s" s="4" r="A17">
        <v>107</v>
      </c>
      <c t="n" s="6" r="B17">
        <v>-102900</v>
      </c>
      <c t="n" s="6" r="C17">
        <v>15700</v>
      </c>
    </row>
    <row spans="1:3" r="18">
      <c t="s" s="4" r="A18">
        <v>108</v>
      </c>
      <c t="n" s="6" r="B18">
        <v>-151700</v>
      </c>
      <c t="n" s="6" r="C18">
        <v>-44400</v>
      </c>
    </row>
    <row spans="1:3" r="19">
      <c t="s" s="3" r="A19">
        <v>109</v>
      </c>
    </row>
    <row spans="1:3" r="20">
      <c t="s" s="4" r="A20">
        <v>110</v>
      </c>
      <c t="n" s="6" r="B20">
        <v>0</v>
      </c>
      <c t="n" s="6" r="C20">
        <v>-6500</v>
      </c>
    </row>
    <row spans="1:3" r="21">
      <c t="s" s="4" r="A21">
        <v>111</v>
      </c>
      <c t="n" s="6" r="B21">
        <v>-8400</v>
      </c>
      <c t="n" s="6" r="C21">
        <v>0</v>
      </c>
    </row>
    <row spans="1:3" r="22">
      <c t="s" s="4" r="A22">
        <v>112</v>
      </c>
      <c t="n" s="6" r="B22">
        <v>-8400</v>
      </c>
      <c t="n" s="6" r="C22">
        <v>-6500</v>
      </c>
    </row>
    <row spans="1:3" r="23">
      <c t="s" s="3" r="A23">
        <v>113</v>
      </c>
    </row>
    <row spans="1:3" r="24">
      <c t="s" s="4" r="A24">
        <v>114</v>
      </c>
      <c t="n" s="6" r="B24">
        <v>0</v>
      </c>
      <c t="n" s="6" r="C24">
        <v>200000</v>
      </c>
    </row>
    <row spans="1:3" r="25">
      <c t="s" s="4" r="A25">
        <v>115</v>
      </c>
      <c t="n" s="6" r="B25">
        <v>-117400</v>
      </c>
      <c t="n" s="6" r="C25">
        <v>-100900</v>
      </c>
    </row>
    <row spans="1:3" r="26">
      <c t="s" s="4" r="A26">
        <v>116</v>
      </c>
      <c t="n" s="6" r="B26">
        <v>-1500</v>
      </c>
      <c t="n" s="6" r="C26">
        <v>0</v>
      </c>
    </row>
    <row spans="1:3" r="27">
      <c t="s" s="4" r="A27">
        <v>117</v>
      </c>
      <c t="n" s="6" r="B27">
        <v>-118900</v>
      </c>
      <c t="n" s="6" r="C27">
        <v>99100</v>
      </c>
    </row>
    <row spans="1:3" r="28">
      <c t="s" s="4" r="A28">
        <v>118</v>
      </c>
      <c t="n" s="6" r="B28">
        <v>-279000</v>
      </c>
      <c t="n" s="6" r="C28">
        <v>48200</v>
      </c>
    </row>
    <row spans="1:3" r="29">
      <c t="s" s="4" r="A29">
        <v>119</v>
      </c>
      <c t="n" s="6" r="B29">
        <v>1245000</v>
      </c>
      <c t="n" s="6" r="C29">
        <v>482000</v>
      </c>
    </row>
    <row spans="1:3" r="30">
      <c t="s" s="4" r="A30">
        <v>120</v>
      </c>
      <c t="n" s="6" r="B30">
        <v>966000</v>
      </c>
      <c t="n" s="6" r="C30">
        <v>530200</v>
      </c>
    </row>
    <row spans="1:3" r="31">
      <c t="s" s="3" r="A31">
        <v>121</v>
      </c>
    </row>
    <row spans="1:3" r="32">
      <c t="s" s="4" r="A32">
        <v>122</v>
      </c>
      <c t="n" s="6" r="B32">
        <v>186000</v>
      </c>
      <c t="n" s="6" r="C32">
        <v>18500</v>
      </c>
    </row>
    <row spans="1:3" r="33">
      <c t="s" s="4" r="A33">
        <v>123</v>
      </c>
      <c t="n" s="7" r="B33">
        <v>200</v>
      </c>
      <c t="n" s="7" r="C33">
        <v>4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Summary of significant accou</vt:lpstr>
      <vt:lpstr>2. Recent Accounting Pronouncem</vt:lpstr>
      <vt:lpstr>3. Segment Information and Conc</vt:lpstr>
      <vt:lpstr>4. Fair Value of Financial Inst</vt:lpstr>
      <vt:lpstr>5. Inventories</vt:lpstr>
      <vt:lpstr>6. Earnings (Loss) per common s</vt:lpstr>
      <vt:lpstr>7. Goodwill and Other Intangibl</vt:lpstr>
      <vt:lpstr>1. Summary of significant acc14</vt:lpstr>
      <vt:lpstr>3. Segment Information and Co15</vt:lpstr>
      <vt:lpstr>4. Fair Value of Financial In16</vt:lpstr>
      <vt:lpstr>5. Inventories (Tables)</vt:lpstr>
      <vt:lpstr>6. Earnings (Loss) per common18</vt:lpstr>
      <vt:lpstr>7. Goodwill and Other Intangi19</vt:lpstr>
      <vt:lpstr>3. Segment Information and Co20</vt:lpstr>
      <vt:lpstr>3. Segment Information and Co21</vt:lpstr>
      <vt:lpstr>4. Fair Value of Financial In22</vt:lpstr>
      <vt:lpstr>4. Fair Value of Financial In23</vt:lpstr>
      <vt:lpstr>5. Inventories (Details)</vt:lpstr>
      <vt:lpstr>6. Earnings (Loss) per common25</vt:lpstr>
      <vt:lpstr>6. Earnings (Loss) per common26</vt:lpstr>
      <vt:lpstr>7. Goodwill and Other Intangi27</vt:lpstr>
      <vt:lpstr>7. Goodwill and Other Intangi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33:58Z</dcterms:created>
  <dcterms:modified xmlns:dcterms="http://purl.org/dc/terms/" xmlns:xsi="http://www.w3.org/2001/XMLSchema-instance" xsi:type="dcterms:W3CDTF">2016-11-14T12:33:58Z</dcterms:modified>
  <dc:title xmlns:dc="http://purl.org/dc/elements/1.1/">Untitled</dc:title>
  <dc:description xmlns:dc="http://purl.org/dc/elements/1.1/"/>
  <dc:subject xmlns:dc="http://purl.org/dc/elements/1.1/"/>
  <cp:keywords/>
  <cp:category/>
</cp:coreProperties>
</file>